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DATA CALL TECHNOLOGIES, INC. - " sheetId="2" state="visible" r:id="rId2"/>
    <sheet xmlns:r="http://schemas.openxmlformats.org/officeDocument/2006/relationships" name="DATA CALL TECHNOLOGIES, INC. -3" sheetId="3" state="visible" r:id="rId3"/>
    <sheet xmlns:r="http://schemas.openxmlformats.org/officeDocument/2006/relationships" name="DATA CALL TECHNOLOGIES INC. - S" sheetId="4" state="visible" r:id="rId4"/>
    <sheet xmlns:r="http://schemas.openxmlformats.org/officeDocument/2006/relationships" name="(1) Summary of Significant Acco" sheetId="5" state="visible" r:id="rId5"/>
    <sheet xmlns:r="http://schemas.openxmlformats.org/officeDocument/2006/relationships" name="(2) Related Party Transactions" sheetId="6" state="visible" r:id="rId6"/>
    <sheet xmlns:r="http://schemas.openxmlformats.org/officeDocument/2006/relationships" name="(3) Capital Stock, Warrants and" sheetId="7" state="visible" r:id="rId7"/>
    <sheet xmlns:r="http://schemas.openxmlformats.org/officeDocument/2006/relationships" name="(4) Property and Equipment" sheetId="8" state="visible" r:id="rId8"/>
    <sheet xmlns:r="http://schemas.openxmlformats.org/officeDocument/2006/relationships" name="(5) Shareholder Notes Payable" sheetId="9" state="visible" r:id="rId9"/>
    <sheet xmlns:r="http://schemas.openxmlformats.org/officeDocument/2006/relationships" name="(6) Subsequent Events and Conti" sheetId="10" state="visible" r:id="rId10"/>
    <sheet xmlns:r="http://schemas.openxmlformats.org/officeDocument/2006/relationships" name="(1) Summary of Significant Ac11" sheetId="11" state="visible" r:id="rId11"/>
    <sheet xmlns:r="http://schemas.openxmlformats.org/officeDocument/2006/relationships" name="(1) Summary of Significant Ac12" sheetId="12" state="visible" r:id="rId12"/>
    <sheet xmlns:r="http://schemas.openxmlformats.org/officeDocument/2006/relationships" name="(1) Summary of Significant Ac13" sheetId="13" state="visible" r:id="rId13"/>
    <sheet xmlns:r="http://schemas.openxmlformats.org/officeDocument/2006/relationships" name="(1) Summary of Significant Ac14" sheetId="14" state="visible" r:id="rId14"/>
    <sheet xmlns:r="http://schemas.openxmlformats.org/officeDocument/2006/relationships" name="(1) Summary of Significant Ac15" sheetId="15" state="visible" r:id="rId15"/>
    <sheet xmlns:r="http://schemas.openxmlformats.org/officeDocument/2006/relationships" name="(1) Summary of Significant Ac16" sheetId="16" state="visible" r:id="rId16"/>
    <sheet xmlns:r="http://schemas.openxmlformats.org/officeDocument/2006/relationships" name="(1) Summary of Significant Ac17" sheetId="17" state="visible" r:id="rId17"/>
    <sheet xmlns:r="http://schemas.openxmlformats.org/officeDocument/2006/relationships" name="(1) Summary of Significant Ac18" sheetId="18" state="visible" r:id="rId18"/>
    <sheet xmlns:r="http://schemas.openxmlformats.org/officeDocument/2006/relationships" name="(1) Summary of Significant Ac19" sheetId="19" state="visible" r:id="rId19"/>
    <sheet xmlns:r="http://schemas.openxmlformats.org/officeDocument/2006/relationships" name="(1) Summary of Significant Ac20" sheetId="20" state="visible" r:id="rId20"/>
    <sheet xmlns:r="http://schemas.openxmlformats.org/officeDocument/2006/relationships" name="(1) Summary of Significant Ac21" sheetId="21" state="visible" r:id="rId21"/>
    <sheet xmlns:r="http://schemas.openxmlformats.org/officeDocument/2006/relationships" name="(1) Summary of Significant Ac22" sheetId="22" state="visible" r:id="rId22"/>
    <sheet xmlns:r="http://schemas.openxmlformats.org/officeDocument/2006/relationships" name="(1) Summary of Significant Ac23" sheetId="23" state="visible" r:id="rId23"/>
    <sheet xmlns:r="http://schemas.openxmlformats.org/officeDocument/2006/relationships" name="(1) Summary of Significant Ac24" sheetId="24" state="visible" r:id="rId24"/>
    <sheet xmlns:r="http://schemas.openxmlformats.org/officeDocument/2006/relationships" name="(3) Capital Stock, Warrants a25" sheetId="25" state="visible" r:id="rId25"/>
    <sheet xmlns:r="http://schemas.openxmlformats.org/officeDocument/2006/relationships" name="(3) Capital Stock, Warrants a26" sheetId="26" state="visible" r:id="rId26"/>
  </sheets>
  <definedNames/>
  <calcPr calcId="124519" fullCalcOnLoad="1"/>
</workbook>
</file>

<file path=xl/sharedStrings.xml><?xml version="1.0" encoding="utf-8"?>
<sst xmlns="http://schemas.openxmlformats.org/spreadsheetml/2006/main" uniqueCount="178">
  <si>
    <t>Document and Entity Information - USD ($)</t>
  </si>
  <si>
    <t>3 Months Ended</t>
  </si>
  <si>
    <t>Mar. 31, 2018</t>
  </si>
  <si>
    <t>Jun. 30, 2017</t>
  </si>
  <si>
    <t>Document and Entity Information:</t>
  </si>
  <si>
    <t>Entity Registrant Name</t>
  </si>
  <si>
    <t>Data Call Technologies, Inc.</t>
  </si>
  <si>
    <t>Document Type</t>
  </si>
  <si>
    <t>10-Q</t>
  </si>
  <si>
    <t>Document Period End Date</t>
  </si>
  <si>
    <t>Mar. 31,
		2018</t>
  </si>
  <si>
    <t>Trading Symbol</t>
  </si>
  <si>
    <t>dclt</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DATA CALL TECHNOLOGIES, INC. - BALANCE SHEETS</t>
  </si>
  <si>
    <t>Mar. 31, 2018USD ($)</t>
  </si>
  <si>
    <t>Dec. 31, 2017USD ($)</t>
  </si>
  <si>
    <t>Current Assets:</t>
  </si>
  <si>
    <t>Cash</t>
  </si>
  <si>
    <t>Accounts receivable</t>
  </si>
  <si>
    <t>Prepaid expenses</t>
  </si>
  <si>
    <t>Total current assets</t>
  </si>
  <si>
    <t>Property and equipment</t>
  </si>
  <si>
    <t>Less accumulated depreciation and amortization</t>
  </si>
  <si>
    <t>Net property and equipment</t>
  </si>
  <si>
    <t>Other assets</t>
  </si>
  <si>
    <t>Total assets</t>
  </si>
  <si>
    <t>Current Liabilities:</t>
  </si>
  <si>
    <t>Accounts payable</t>
  </si>
  <si>
    <t>Accounts payable - related party</t>
  </si>
  <si>
    <t>Accrued salaries - related party</t>
  </si>
  <si>
    <t>Accrued interest</t>
  </si>
  <si>
    <t>Convertible short-term note payable to related - in default</t>
  </si>
  <si>
    <t>Deferred revenue - current</t>
  </si>
  <si>
    <t>Short-term note payable to related party - in default</t>
  </si>
  <si>
    <t>Total current liabilities</t>
  </si>
  <si>
    <t>Total liabilities</t>
  </si>
  <si>
    <t>Stockholders' equity:</t>
  </si>
  <si>
    <t>Preferred stock, series A</t>
  </si>
  <si>
    <t>[1]</t>
  </si>
  <si>
    <t>Preferred stock, series B</t>
  </si>
  <si>
    <t>[2]</t>
  </si>
  <si>
    <t>Common stock</t>
  </si>
  <si>
    <t>[3]</t>
  </si>
  <si>
    <t>Additional paid-in capital</t>
  </si>
  <si>
    <t>Accumulated deficit</t>
  </si>
  <si>
    <t>Total stockholders' equity (deficit)</t>
  </si>
  <si>
    <t>Total liabilities and stockholders' equity</t>
  </si>
  <si>
    <t>$0.001 par value. Authorized 10,000,000 shares: Series A 12% Convertible; 800,000 shares issued and outstanding at March 31, 2018 and December 31, 2017</t>
  </si>
  <si>
    <t>$0.001 par value. Authorized 1,000,000 shares: Series B; 10,000 shares issued and outstanding at March 31, 2018 and December 31, 2017</t>
  </si>
  <si>
    <t>$0.001 par value. Authorized 200,000,000 shares: 145,484,165 shares issued and outstanding at March 31, 2018 and December 31, 2017</t>
  </si>
  <si>
    <t>DATA CALL TECHNOLOGIES, INC. - STATEMENTS OF OPERATIONS</t>
  </si>
  <si>
    <t>Mar. 31, 2018USD ($)$ / sharesshares</t>
  </si>
  <si>
    <t>Mar. 31, 2017USD ($)$ / sharesshares</t>
  </si>
  <si>
    <t>Statements of Operations</t>
  </si>
  <si>
    <t>Sales</t>
  </si>
  <si>
    <t>Cost of sales</t>
  </si>
  <si>
    <t>Gross margin</t>
  </si>
  <si>
    <t>Selling, general and administrative expenses</t>
  </si>
  <si>
    <t>Depreciation and amortization expense</t>
  </si>
  <si>
    <t>Total operating expenses</t>
  </si>
  <si>
    <t>Other (income) expense</t>
  </si>
  <si>
    <t>Interest income</t>
  </si>
  <si>
    <t>Interest expense</t>
  </si>
  <si>
    <t>Total expenses</t>
  </si>
  <si>
    <t>Net income (loss) before income taxes</t>
  </si>
  <si>
    <t>Provision for income taxes</t>
  </si>
  <si>
    <t>Net loss</t>
  </si>
  <si>
    <t>Net loss per common share - basic and diluted:</t>
  </si>
  <si>
    <t>Net loss applicable to common shareholders | $ / shares</t>
  </si>
  <si>
    <t>Weighted average common shares:</t>
  </si>
  <si>
    <t>Basic | shares</t>
  </si>
  <si>
    <t>Diluted | $ / shares</t>
  </si>
  <si>
    <t>DATA CALL TECHNOLOGIES INC. - STATEMENTS OF CASH FLOWS</t>
  </si>
  <si>
    <t>Mar. 31, 2017USD ($)</t>
  </si>
  <si>
    <t>Cash flows from operating activities:</t>
  </si>
  <si>
    <t>Net income (loss)</t>
  </si>
  <si>
    <t>Adjustments to reconcile net loss to net cash provided by (used in) operating activites:</t>
  </si>
  <si>
    <t>Shares issued for services</t>
  </si>
  <si>
    <t>Options expense</t>
  </si>
  <si>
    <t>Depreciation and amortization of property and equipment</t>
  </si>
  <si>
    <t>(Increase) decrease in operating assets:</t>
  </si>
  <si>
    <t>Accrued expenses</t>
  </si>
  <si>
    <t>Accrued expenses - related party</t>
  </si>
  <si>
    <t>Deferred revenues</t>
  </si>
  <si>
    <t>Net cash provided by (used in) operating activities</t>
  </si>
  <si>
    <t>Cash flows from investing activities:</t>
  </si>
  <si>
    <t>Purchase of property and equipment</t>
  </si>
  <si>
    <t>Net cash used in investing activities</t>
  </si>
  <si>
    <t>Cash flows from financing activities:</t>
  </si>
  <si>
    <t>Principal payment on borrowing from related party</t>
  </si>
  <si>
    <t>Net cash provided by financing activities</t>
  </si>
  <si>
    <t>Net increase (decrease) in cash</t>
  </si>
  <si>
    <t>Cash at beginning of period</t>
  </si>
  <si>
    <t>Cash at end of period</t>
  </si>
  <si>
    <t>Conversion of short-term borrowing from shareholder to common stock</t>
  </si>
  <si>
    <t>Supplemental Cash Flow Information:</t>
  </si>
  <si>
    <t>Cash paid for interest</t>
  </si>
  <si>
    <t>Cash paid for taxes</t>
  </si>
  <si>
    <t>(1) Summary of Significant Accounting Policies</t>
  </si>
  <si>
    <t>Notes</t>
  </si>
  <si>
    <t>(1) Summary of Significant Accounting Policies Organization, Ownership and Business Data Call Technologies, Inc. (the "Company") was incorporated under the laws of the State of Nevada in 2002. The Company's mission is to integrate cutting-edge information delivery solutions that are currently deployed by the media, and put them within the control of retail and commercial enterprises. The Company's software and services put its clients in control of real-time advertising, news, and other content, including emergency alerts. The accompanying unaudited financial statements have been prepared in accordance with U. 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month period ended March 31, 2018 are not indicative of the results that may be expected for the year ending December 31, 2018. As contemplated by the Securities and Exchange Commission (SEC) under Rules of Regulation S-X, the accompanying financial statements and related footnotes have been condensed and do not contain certain information that will be included in the Company's annual financial statements and footnotes thereto. For further information, refer to the Company's audited financial statements and related footnotes thereto included in the Company's annual report on Form 10-K for the year ended December 31, 2017. Cash and Cash Equivalents For purposes of the statement of cash flows, the Company considers all highly liquid investment instruments purchased with original maturities of three months or less to be cash equivalents. There were no cash equivalents as of March 31, 2018 and December 31, 2017. Revenue Recognition Company recognizes revenues based on monthly fees for services provided to customers. Some customers prepay for annual services and the Company defers such amounts and amortizes them into revenues as the service is provided. 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s of March 31, 2018 and December 31, 2017 as we believe all of our receivables are fully collectable. Property, Equipment and Depreciation Property and equipment are recorded at cost less accumulated depreciation. Upon retirement or sale, the cost of the assets disposed of and the related accumulated depreciation are removed from the accounts, with any resultant gain or loss being recognized as a component of other income or expense. Depreciation is computed over the estimated useful lives of the assets (3-5 years) using the straight-line method for financial reporting purposes and accelerated methods for income tax purposes. Maintenance and repairs are charged to operations as incurred. Advertising Costs The cost of advertising is expensed as incurred. Research and Development Research and development costs are expensed as incurred. Product Development Costs Product development costs consist of cost incurred to develop the Company's website and software for internal and external use. All product development costs are expensed as incurred. 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Use of Estimates The preparation of financial statements in conformity with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ose estimates. Beneficial Conversion Feature Convertible debt includes conversion terms that are considered in the money compared to the market price of the stock on the date of the related agreement. The Company calculates the beneficial conversion feature and records a debt discount with the amount being amortized to interest expense over the term of the note. 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Stock-based Compensation We account for stock-based compensation in accordance with "FASB ASC 718-10."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 Company's common stock on the date of grant. Compensation expense for all share-based payment awards is recognized using the straight-line amortization method over the vesting period. Fair Value of Financial Instruments The Company estimates the fair value of its financial instruments using available market information and appropriate valuation methodologies. However, considerable judgment is required in interpreting market data to develop the estimates of fair value. Accordingly, the Company estimates of fair value are not necessarily indicative of the amounts that the Company could realize in a current market exchange. The use of different market assumption and/or estimation methodologies may have a material effect on the estimated fair value amounts. The interest rates payable by the Company on its notes payable approximate market rates. The Company believes that the fair value of its financial instruments comprising accounts receivable, notes receivable, accounts payable, and notes payable approximate their carrying amounts. 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 In August 2009, the FASB issued an amendment to the accounting standards related to the measurement of liabilities that are routinely recognized or disclosed at fair value. This standard clarifies how a company should measure the fair value of liabilities, and that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financial statements. The fair value accounting standard creates a three 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The following table presents the Company's Assets &amp; Liabilities within the fair value hierarchy utilized to measure fair value on a recurring basis as of March 31, 2018 and December 31, 2017: (Level 1) (Level 2) (Level 3) March 31, 2018 $ 0 $ 0 $ 0 December 31, 2017 $ 0 $ 0 $ 0 Recent Accounting Pronouncements In May 2017, the FASB issued Accounting Standard Update ("ASU") No. 2017-9, Compensation - Stock Compensation (Topic 718): Scope of Modification Accounting ("ASU2017-9"), which provides guidance about which changes to the terms or conditions of a share-based payment award require an entity to apply modification accounting in Topic 718. Per ASU 2017-9,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ASU 2017-9. ASU 2017-9 is effective for public business entities for annual and interim periods in fiscal year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ASU should be applied prospectively to an award modified on or after the adoption date. The Company early adopted ASU 2017-9 and adoption did not have a material impact on the Company's financial statements or related disclosures. In March, 2017, the FASB issued Update 2017-08 - Receivables - Nonrefundable Fees and Other Costs (Subtopic 310-20): Premium Amortization on Purchased Callable Debt Securities.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In March 2017, the FASB issued Update 2017-07 - Compensation - Retirement Benefits (Topic 715): Improving the Presentation of Net Periodic Pension Cost and Net Periodic Postretirement Benefit Cost. Effective for public business entities for annual periods beginning after December 15, 2017, including interim periods within those annual periods. For other entities, the amendments in this Update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That is, early adoption should be within the first interim period if an employer issues interim financial statements. Disclosures of the nature of and reason for the change in accounting principle are required in the first interim and annual periods of adoption. In August, 2016, the FASB issued ASU No. 2016-15, Statement of Cash Flows (Topic 230): Classification of Certain Cash Receipts and Cash Payments(a consensus of the Emerging Issues Task Forc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In June, 2016, the FASB issued ASU No. 2016-13, Financial Instruments - Credit Losses (Topic 326): Measurement of Credit Losses on Financial Instruments. For public business entities that are U.S. Securities and Exchange Commission (SEC) filers, the amendments in this Update are effective for fiscal years beginning after December 15, 2019, including interim periods within those fiscal years. For all other public business entities, the amendments in this Update are effective for fiscal years beginning after December 15, 2020,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20, and interim periods within fiscal years beginning after December 15, 2021. All entities may adopt the amendments in this Update earlier as of the fiscal years beginning after December 15, 2018, including interim periods within those fiscal years. In May, 2016, the FASB issued ASU No. 2016-12, Revenue from Contracts with Customers (Topic 606): Narrow-Scope Improvements and Practical Expedients.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In April, 2016, the FASB issued ASU No. 2016-10, Revenue from Contracts with Customers (Topic 606): Identifying Performance Obligations and Licensing.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Revenue from Contracts with Customers (Topic 606): Deferral of the Effective Date, defers the effective date of Update 2014-09 by one year. The Company has considered all new accounting pronouncements and has concluded that there are no new pronouncements that may have a material impact on results of operations, financial condition, or cash flows, based on current information.</t>
  </si>
  <si>
    <t>(2) Related Party Transactions</t>
  </si>
  <si>
    <t>(2) Related Party Transactions During the first quarter of 2013, the Company issued unregistered shares as follows: (i) 7,500,000 restricted shares to Tim Vance, the Company's CEO, in connection with the execution of a new 5 year employment agreement; and 7,500,000 restricted shares to Gary Woerz, the Company's newly designated CFO, in connection with the execution of a new 5 year employment agreement. The restricted shares were valued at $0.06 per share using the closing price of the stock on the date of grant. Total expense associated with the issuances is calculated at $900,000 to be recognized over the 5 year term of the agreements. The expense recognized in the first quarter of 2018 was $16,110 and the expense in the first quarter of 2017 was $43,832. The January 2013 employment agreements calls for a 5 year term ending January 30, 2018, annual compensation of $85,000 per year for services as CEO, annual compensation of $52,000 per year for services as CFO, 500,000 options to the CEO and 400,000 options to the CFO in addition to the 7,500,000 restricted shares to each the CEO and CFO. During the first quarter of 2016, the Company granted a total of 900,000 options for the purchase of up to 900,000 shares of common stock to Tim Vance, the Company's CEO, in connection with the execution of a new 5 year employment agreement and to Gary Woerz, the Company's newly designated CFO, in connection with the execution of a new 5 year employment agreement. The Company uses the Black-Scholes option valuation model to value stock options granted. The Black- Scholes model was developed for use in estimating the fair value of traded options that have no vesting restrictions and are fully transferable. The model requires management to make estimates, which are subjective and may not be representative of actual results. The Company recorded $Nil (March 31, 2017: $177) in stock option compensation expense, in relation to these options for the quarter ended March 31, 2018. The Black-Scholes model calculations included stock price on date of measurement of $0.0014, exercise price of $0.001, a term of 3 years, computed volatility of 105% and a discount rate of 1.01%. The January 2016 employment agreements calls for a 5 year term ending January 30, 2018, annual compensation of $85,000 per year for services as CEO, annual compensation of $52,000 per year for services as CFO, 500,000 options to the CEO and 400,000 options to the CFO in addition to the 7,500,000 restricted shares to each the CEO and CFO. During the first quarter of 2017, the Company granted a total of 900,000 options for the purchase of up to 900,000 shares of common stock to Tim Vance, the Company's CEO, in connection with the execution of a new 5 year employment agreement and to Gary Woerz, the Company's newly designated CFO, in connection with the execution of a new 5 year employment agreement. The Company uses the Black-Scholes option valuation model to value stock options granted. The Black- Scholes model was developed for use in estimating the fair value of traded options that have no vesting restrictions and are fully transferable. The model requires management to make estimates, which are subjective and may not be representative of actual results. The Company recorded $130 (March 31, 2017: $232) in stock option compensation expense, in relation to these options for the quarter ended March 31, 2018. The Black-Scholes model calculations included stock price on date of measurement of $0.002, exercise price of $0.001, a term of 3 years, computed volatility of 124% and a discount rate of 1.93%. The January 2016 employment agreements calls for a 5 year term ending January 30, 2018, annual compensation of $85,000 per year for services as CEO, annual compensation of $52,000 per year for services as CFO, 500,000 options to the CEO and 400,000 options to the CFO in addition to the 7,500,000 restricted shares to each the CEO and CFO. During 2009, the Company received cash in the sum of $50,000 from a shareholder for a Convertible Note Payable at a 10% interest rate. On July 30, 2015, the Company entered into an amendment agreement for the previously convertible note. The amendment removed the prior conversion feature of the note and amended the due date to June 30, 2016. The remaining balance of the note as of March 31, 2018 and December 31, 2017 was $17,233 and $18,992, respectively. The interest for the note payable has been calculated annually and has been paid for the quarter ended March 31, 2017 and the year ended December 31, 2016. As of March 31, 2018 and December 31, 2017, convertible notes payable to related party had a balance of $10,000.The note is past due and considered in default. The interest for the note payable has been calculated annually and has been accrued for the quarter ended March 31, 2018 and the year ended December 31, 2017. During the quarters ended March 31, 2018 and March 31, 2017, the company repaid a total of $1,759 and $1,759, respectively, to related parties on various note payables. As of March 31, 2018 and December 31, 2017 the total due to management for past accrued salaries is $580 and $484, respectively. As of March 31, 2018 and December 31, 2017 the total due to management included in accounts payable is $18,147 and $3,704, respectively.</t>
  </si>
  <si>
    <t>(3) Capital Stock, Warrants and Options</t>
  </si>
  <si>
    <t>(3) Capital Stock, Warrants and Options The Company is authorized to issue up to 10,000,000 shares of Series A Preferred Stock, $0.001 par value per share, of which 800,000 shares are outstanding at March 31, 2018 and December 31, 2017. The Preferred Stock may be issued in one or more series, the terms of which may be determined at the time of issuance by the Board of Directors, without further action by stockholders, and may include voting rights (including the right to vote as a series on particular matters), preferences as to dividends and liquidation, conversion, redemption rights and sinking fund provisions. Each share of Series A Preferred Stock shall bear a preferential dividend of twelve percent (12%) per year and is convertible into a number shares of the Company's common stock, par value $0.001 per share ("Common Stock") based upon Fifty (50%) percent of the average closing bid price of the Common Stock During the ten (10) day period prior to the conversion. The Company has not declared or accrued any dividends and as of March 31, 2018 and 2017 un accrued and undeclared dividends were $1,200. During the first quarter of 2013, the Company issued unregistered shares as follows: (i) 7,500,000 restricted shares to Tim Vance, the Company's CEO, in connection with the execution of a new 5 year employment agreement; and 7,500,000 restricted shares to Gary Woerz, the Company's newly designated CFO, in connection with the execution of a new 5 year employment agreement. The restricted shares were valued at $0.06 per share using the closing price of the stock on the date of grant. Total expense associated with the issuances is calculated at $900,000 to be recognized over the 5 year term of the agreements. The expense recognized in the first quarter of 2018 was $16,110 (2017: $43,832). During the quarter ended September 30, 2014, the Company amended its Articles of incorporation to authorize 1,000,000 shares of Series B Preferred Stock at a par value of $0.001 and issued 10,000 shares. The Series B shares were valued at $76,000 and were expensed during 2014. The Series B Preferred Stock may be issued to one or series by the terms of which may be and may include preferences as to dividends and liquidation, conversion, redemption rights and sinking fund provisions. The Series B Preferred Shares have the right to vote in the aggregate, on all shareholder matters votes equal to 51% of the total shareholder vote on any and all shareholder matters. The Series B Preferred Stock will be entitled to this 51% voting right no matter how many shares of common stock or other voting stock of Data Call Technology stock is issued and outstanding in the future. During the first quarter of 2017, the Company granted a total of 900,000 options for the purchase of up to 900,000 shares of common stock to Tim Vance, the Company's CEO, in connection with the 2013 5 year employment agreement and to Gary Woerz, CFO, in connection with the execution of the 2013 5 year employment agreement. The Company uses the Black-Scholes option valuation model to value stock options granted. During the period ended March 31, 2015, the Company determined that the Employment Agreements between the Company and its Executive Officers be amended to adjust the exercise price form the lower of $0.03 to $0.0015 and that the expiration date of the options to be extended from January 31, 2018 to December 31, 2019. The Black- Scholes model was developed for use in estimating the fair value of traded options that have no vesting restrictions and are fully transferable. The model requires management to make estimates, which are subjective and may not be representative of actual results. The Black-Scholes model calculations included stock price on date of measurement of $0.002, exercise price of $0.001, a term of 3 years, computed volatility of 124% and a discount rate of 1.93%. Assumptions used to determine the fair value of the stock based compensation is as follows: Exercise price Total Options Outstanding Weighted Average Remaining Life (Years) Total Weighted Average Exercise Price Options Exercisable $0.001 900,000 2.31 $0.001 900,000 The Company recorded $130 (2017: $232) in stock option compensation expense, in relation to these options, during the quarter ended March 31, 2018. Total stock option compensation expense is calculated at $1,460. During the first quarter of 2016, the Company granted a total of 900,000 options for the purchase of up to 900,000 shares of common stock to Tim Vance, the Company's CEO, in connection with the 2013 5 year employment agreement and to Gary Woerz, CFO, in connection with the execution of the 2013 5 year employment agreement. The Company uses the Black-Scholes option valuation model to value stock options granted. During the period ended March 31, 2015, the Company determined that the Employment Agreements between the Company and its Executive Officers be amended to adjust the exercise price form the lower of $0.03 to $0.0015 and that the expiration date of the options to be extended from January 31, 2018 to December 31, 2019. The Black- Scholes model was developed for use in estimating the fair value of traded options that have no vesting restrictions and are fully transferable. The model requires management to make estimates, which are subjective and may not be representative of actual results. The Black-Scholes model calculations included stock price on date of measurement of $0.0014, exercise price of $0.001, a term of 3 years, computed volatility of 105% and a discount rate of 1.01%. Assumptions used to determine the fair value of the stock based compensation is as follows: Exercise price Total Options Outstanding Weighted Average Remaining Life (Years) Total Weighted Average Exercise Price Options Exercisable $0.001 900,000 1.34 $0.001 900,000 The Company recorded $Nil (2017: $77) in stock option compensation expense, in relation to these options, during the quarter ended March 31, 2018. Total stock option compensation expense is calculated at $884. The Company is authorized to issue up to 200,000,000 shares of Common Stock, of which 145,484,165 shares were issued and outstanding as of March 31, 2018 and December 31, 2017.</t>
  </si>
  <si>
    <t>(4) Property and Equipment</t>
  </si>
  <si>
    <t xml:space="preserve"> Years March 31, 2018 December 31, 2017 Equipment 3-5 $ 112,612 $ 112,612 Office furniture 7 21,681 21,681 Leasehold improvements 3 10,656 10,656 144,949 144,949 Less accumulated depreciation and amortization (138,930) (136,651) Net property and equipment $ 6,019 $ 8,298</t>
  </si>
  <si>
    <t>(5) Shareholder Notes Payable</t>
  </si>
  <si>
    <t>(5) Shareholder Notes Payable Repayments on shareholder notes payable during the quarter ended March 31, 2018 totaled $1,759 (2016: $1,759).</t>
  </si>
  <si>
    <t>(6) Subsequent Events and Contingencies</t>
  </si>
  <si>
    <t>(6) Subsequent Events and Contingencies On April 30, 2018, the Company executed new 5-year employment agreements with the CEO Tim Vance and CFO Gary Woerz. The agreements include the grant of a total of 5,500,000 shares of Common Stock to be vested over a 5-year period ending April 30, 2023. The Company has evaluated subsequent events from the date on the balance sheet through the date these financial statements are being filed with the Securities and Exchange Commission. No additional material events or transactions have occurred during this subsequent event reporting period which required recognition or disclosure in the financial statements.</t>
  </si>
  <si>
    <t>(1) Summary of Significant Accounting Policies: Cash and Cash Equivalents (Policies)</t>
  </si>
  <si>
    <t>Policies</t>
  </si>
  <si>
    <t>Cash and Cash Equivalents</t>
  </si>
  <si>
    <t>Cash and Cash Equivalents For purposes of the statement of cash flows, the Company considers all highly liquid investment instruments purchased with original maturities of three months or less to be cash equivalents. There were no cash equivalents as of March 31, 2018 and December 31, 2017.</t>
  </si>
  <si>
    <t>(1) Summary of Significant Accounting Policies: Revenue Recognition (Policies)</t>
  </si>
  <si>
    <t>Revenue Recognition</t>
  </si>
  <si>
    <t>Revenue Recognition Company recognizes revenues based on monthly fees for services provided to customers. Some customers prepay for annual services and the Company defers such amounts and amortizes them into revenues as the service is provided.</t>
  </si>
  <si>
    <t>(1) Summary of Significant Accounting Policies: Accounts Receivable (Policies)</t>
  </si>
  <si>
    <t>Accounts Receivable</t>
  </si>
  <si>
    <t>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s of March 31, 2018 and December 31, 2017 as we believe all of our receivables are fully collectable.</t>
  </si>
  <si>
    <t>(1) Summary of Significant Accounting Policies: Property, Equipment and Depreciation (Policies)</t>
  </si>
  <si>
    <t>Property, Equipment and Depreciation</t>
  </si>
  <si>
    <t>Property, Equipment and Depreciation Property and equipment are recorded at cost less accumulated depreciation. Upon retirement or sale, the cost of the assets disposed of and the related accumulated depreciation are removed from the accounts, with any resultant gain or loss being recognized as a component of other income or expense. Depreciation is computed over the estimated useful lives of the assets (3-5 years) using the straight-line method for financial reporting purposes and accelerated methods for income tax purposes. Maintenance and repairs are charged to operations as incurred.</t>
  </si>
  <si>
    <t>(1) Summary of Significant Accounting Policies: Advertising Costs (Policies)</t>
  </si>
  <si>
    <t>Advertising Costs</t>
  </si>
  <si>
    <t>Advertising Costs The cost of advertising is expensed as incurred.</t>
  </si>
  <si>
    <t>(1) Summary of Significant Accounting Policies: Research and Development (Policies)</t>
  </si>
  <si>
    <t>Research and Development</t>
  </si>
  <si>
    <t>Research and Development Research and development costs are expensed as incurred.</t>
  </si>
  <si>
    <t>(1) Summary of Significant Accounting Policies: Product Development Costs (Policies)</t>
  </si>
  <si>
    <t>Product Development Costs</t>
  </si>
  <si>
    <t>Product Development Costs Product development costs consist of cost incurred to develop the Company's website and software for internal and external use. All product development costs are expensed as incurred.</t>
  </si>
  <si>
    <t>(1) Summary of Significant Accounting Policies: Income Taxes (Policies)</t>
  </si>
  <si>
    <t>Income Taxes</t>
  </si>
  <si>
    <t>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t>
  </si>
  <si>
    <t>(1) Summary of Significant Accounting Policies: Use of Estimates (Policies)</t>
  </si>
  <si>
    <t>Use of Estimates</t>
  </si>
  <si>
    <t>Use of Estimates The preparation of financial statements in conformity with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ose estimates.</t>
  </si>
  <si>
    <t>(1) Summary of Significant Accounting Policies: Beneficial Conversion Feature (Policies)</t>
  </si>
  <si>
    <t>Beneficial Conversion Feature</t>
  </si>
  <si>
    <t>Beneficial Conversion Feature Convertible debt includes conversion terms that are considered in the money compared to the market price of the stock on the date of the related agreement. The Company calculates the beneficial conversion feature and records a debt discount with the amount being amortized to interest expense over the term of the note.</t>
  </si>
  <si>
    <t>(1) Summary of Significant Accounting Policies: Stock-based Compensation (Policies)</t>
  </si>
  <si>
    <t>Stock-based Compensation</t>
  </si>
  <si>
    <t>Stock-based Compensation We account for stock-based compensation in accordance with "FASB ASC 718-10."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 Company's common stock on the date of grant. Compensation expense for all share-based payment awards is recognized using the straight-line amortization method over the vesting period.</t>
  </si>
  <si>
    <t>(1) Summary of Significant Accounting Policies: Fair Value of Financial Instruments (Policies)</t>
  </si>
  <si>
    <t>Fair Value of Financial Instruments</t>
  </si>
  <si>
    <t xml:space="preserve">Fair Value of Financial Instruments The Company estimates the fair value of its financial instruments using available market information and appropriate valuation methodologies. However, considerable judgment is required in interpreting market data to develop the estimates of fair value. Accordingly, the Company estimates of fair value are not necessarily indicative of the amounts that the Company could realize in a current market exchange. The use of different market assumption and/or estimation methodologies may have a material effect on the estimated fair value amounts. The interest rates payable by the Company on its notes payable approximate market rates. The Company believes that the fair value of its financial instruments comprising accounts receivable, notes receivable, accounts payable, and notes payable approximate their carrying amounts. 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 In August 2009, the FASB issued an amendment to the accounting standards related to the measurement of liabilities that are routinely recognized or disclosed at fair value. This standard clarifies how a company should measure the fair value of liabilities, and that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financial statements. The fair value accounting standard creates a three 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The following table presents the Company's Assets &amp; Liabilities within the fair value hierarchy utilized to measure fair value on a recurring basis as of March 31, 2018 and December 31, 2017: (Level 1) (Level 2) (Level 3) March 31, 2018 $ 0 $ 0 $ 0 December 31, 2017 $ 0 $ 0 $ 0 </t>
  </si>
  <si>
    <t>(1) Summary of Significant Accounting Policies: Recent Accounting Pronouncements (Policies)</t>
  </si>
  <si>
    <t>Recent Accounting Pronouncements</t>
  </si>
  <si>
    <t>Recent Accounting Pronouncements In May 2017, the FASB issued Accounting Standard Update ("ASU") No. 2017-9, Compensation - Stock Compensation (Topic 718): Scope of Modification Accounting ("ASU2017-9"), which provides guidance about which changes to the terms or conditions of a share-based payment award require an entity to apply modification accounting in Topic 718. Per ASU 2017-9,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ASU 2017-9. ASU 2017-9 is effective for public business entities for annual and interim periods in fiscal year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ASU should be applied prospectively to an award modified on or after the adoption date. The Company early adopted ASU 2017-9 and adoption did not have a material impact on the Company's financial statements or related disclosures. In March, 2017, the FASB issued Update 2017-08 - Receivables - Nonrefundable Fees and Other Costs (Subtopic 310-20): Premium Amortization on Purchased Callable Debt Securities.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In March 2017, the FASB issued Update 2017-07 - Compensation - Retirement Benefits (Topic 715): Improving the Presentation of Net Periodic Pension Cost and Net Periodic Postretirement Benefit Cost. Effective for public business entities for annual periods beginning after December 15, 2017, including interim periods within those annual periods. For other entities, the amendments in this Update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That is, early adoption should be within the first interim period if an employer issues interim financial statements. Disclosures of the nature of and reason for the change in accounting principle are required in the first interim and annual periods of adoption. In August, 2016, the FASB issued ASU No. 2016-15, Statement of Cash Flows (Topic 230): Classification of Certain Cash Receipts and Cash Payments(a consensus of the Emerging Issues Task Forc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In June, 2016, the FASB issued ASU No. 2016-13, Financial Instruments - Credit Losses (Topic 326): Measurement of Credit Losses on Financial Instruments. For public business entities that are U.S. Securities and Exchange Commission (SEC) filers, the amendments in this Update are effective for fiscal years beginning after December 15, 2019, including interim periods within those fiscal years. For all other public business entities, the amendments in this Update are effective for fiscal years beginning after December 15, 2020,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20, and interim periods within fiscal years beginning after December 15, 2021. All entities may adopt the amendments in this Update earlier as of the fiscal years beginning after December 15, 2018, including interim periods within those fiscal years. In May, 2016, the FASB issued ASU No. 2016-12, Revenue from Contracts with Customers (Topic 606): Narrow-Scope Improvements and Practical Expedients.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In April, 2016, the FASB issued ASU No. 2016-10, Revenue from Contracts with Customers (Topic 606): Identifying Performance Obligations and Licensing.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Revenue from Contracts with Customers (Topic 606): Deferral of the Effective Date, defers the effective date of Update 2014-09 by one year. The Company has considered all new accounting pronouncements and has concluded that there are no new pronouncements that may have a material impact on results of operations, financial condition, or cash flows, based on current information.</t>
  </si>
  <si>
    <t>(1) Summary of Significant Accounting Policies: Fair Value of Financial Instruments: Schedule of Fair Value, Assets and Liabilities Measured on Recurring Basis (Tables)</t>
  </si>
  <si>
    <t>Tables/Schedules</t>
  </si>
  <si>
    <t>Schedule of Fair Value, Assets and Liabilities Measured on Recurring Basis</t>
  </si>
  <si>
    <t xml:space="preserve"> (Level 1) (Level 2) (Level 3) March 31, 2018 $ 0 $ 0 $ 0 December 31, 2017 $ 0 $ 0 $ 0</t>
  </si>
  <si>
    <t>(3) Capital Stock, Warrants and Options: Share-based Compensation Arrangement Assumptions Used (Tables)</t>
  </si>
  <si>
    <t>Share-based Compensation Arrangement Assumptions Used</t>
  </si>
  <si>
    <t xml:space="preserve"> Exercise price Total Options Outstanding Weighted Average Remaining Life (Years) Total Weighted Average Exercise Price Options Exercisable $0.001 900,000 2.31 $0.001 900,000</t>
  </si>
  <si>
    <t>(3) Capital Stock, Warrants and Options: Share-based Compensation Arrangement by Share-based Assumptions Used Q3 2016 (Tables)</t>
  </si>
  <si>
    <t>Share-based Compensation Arrangement by Share-based Assumptions Used Q3 2016</t>
  </si>
  <si>
    <t xml:space="preserve"> Exercise price Total Options Outstanding Weighted Average Remaining Life (Years) Total Weighted Average Exercise Price Options Exercisable $0.001 900,000 1.34 $0.001 900,00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321828</v>
      </c>
    </row>
    <row r="10" spans="1:3">
      <c r="A10" s="4" t="s">
        <v>16</v>
      </c>
      <c r="B10" s="4" t="s">
        <v>17</v>
      </c>
    </row>
    <row r="11" spans="1:3">
      <c r="A11" s="4" t="s">
        <v>18</v>
      </c>
      <c r="B11" s="5" t="n">
        <v>145484165</v>
      </c>
    </row>
    <row r="12" spans="1:3">
      <c r="A12" s="4" t="s">
        <v>19</v>
      </c>
      <c r="C12" s="6" t="n">
        <v>196312</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8</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6</v>
      </c>
      <c r="B1" s="2" t="s">
        <v>1</v>
      </c>
    </row>
    <row r="2" spans="1:2">
      <c r="B2" s="2" t="s">
        <v>2</v>
      </c>
    </row>
    <row r="3" spans="1:2">
      <c r="A3" s="3" t="s">
        <v>11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67"/>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s>
  <sheetData>
    <row r="1" spans="1:4">
      <c r="A1" s="1" t="s">
        <v>30</v>
      </c>
      <c r="C1" s="2" t="s">
        <v>31</v>
      </c>
      <c r="D1" s="2" t="s">
        <v>32</v>
      </c>
    </row>
    <row r="2" spans="1:4">
      <c r="A2" s="3" t="s">
        <v>33</v>
      </c>
    </row>
    <row r="3" spans="1:4">
      <c r="A3" s="4" t="s">
        <v>34</v>
      </c>
      <c r="C3" s="6" t="n">
        <v>42347</v>
      </c>
      <c r="D3" s="6" t="n">
        <v>44590</v>
      </c>
    </row>
    <row r="4" spans="1:4">
      <c r="A4" s="4" t="s">
        <v>35</v>
      </c>
      <c r="C4" s="5" t="n">
        <v>86348</v>
      </c>
      <c r="D4" s="5" t="n">
        <v>73386</v>
      </c>
    </row>
    <row r="5" spans="1:4">
      <c r="A5" s="4" t="s">
        <v>36</v>
      </c>
      <c r="C5" s="5" t="n">
        <v>900</v>
      </c>
      <c r="D5" s="5" t="n">
        <v>6100</v>
      </c>
    </row>
    <row r="6" spans="1:4">
      <c r="A6" s="4" t="s">
        <v>37</v>
      </c>
      <c r="C6" s="5" t="n">
        <v>129595</v>
      </c>
      <c r="D6" s="5" t="n">
        <v>124076</v>
      </c>
    </row>
    <row r="7" spans="1:4">
      <c r="A7" s="4" t="s">
        <v>38</v>
      </c>
      <c r="C7" s="5" t="n">
        <v>144949</v>
      </c>
      <c r="D7" s="5" t="n">
        <v>144949</v>
      </c>
    </row>
    <row r="8" spans="1:4">
      <c r="A8" s="4" t="s">
        <v>39</v>
      </c>
      <c r="C8" s="5" t="n">
        <v>138930</v>
      </c>
      <c r="D8" s="5" t="n">
        <v>136651</v>
      </c>
    </row>
    <row r="9" spans="1:4">
      <c r="A9" s="4" t="s">
        <v>40</v>
      </c>
      <c r="C9" s="5" t="n">
        <v>6019</v>
      </c>
      <c r="D9" s="5" t="n">
        <v>8298</v>
      </c>
    </row>
    <row r="10" spans="1:4">
      <c r="A10" s="4" t="s">
        <v>41</v>
      </c>
      <c r="C10" s="5" t="n">
        <v>800</v>
      </c>
      <c r="D10" s="5" t="n">
        <v>800</v>
      </c>
    </row>
    <row r="11" spans="1:4">
      <c r="A11" s="4" t="s">
        <v>42</v>
      </c>
      <c r="C11" s="5" t="n">
        <v>136414</v>
      </c>
      <c r="D11" s="5" t="n">
        <v>133174</v>
      </c>
    </row>
    <row r="12" spans="1:4">
      <c r="A12" s="3" t="s">
        <v>43</v>
      </c>
    </row>
    <row r="13" spans="1:4">
      <c r="A13" s="4" t="s">
        <v>44</v>
      </c>
      <c r="C13" s="5" t="n">
        <v>23930</v>
      </c>
      <c r="D13" s="5" t="n">
        <v>18122</v>
      </c>
    </row>
    <row r="14" spans="1:4">
      <c r="A14" s="4" t="s">
        <v>45</v>
      </c>
      <c r="C14" s="5" t="n">
        <v>18147</v>
      </c>
      <c r="D14" s="5" t="n">
        <v>3704</v>
      </c>
    </row>
    <row r="15" spans="1:4">
      <c r="A15" s="4" t="s">
        <v>46</v>
      </c>
      <c r="C15" s="5" t="n">
        <v>580</v>
      </c>
      <c r="D15" s="5" t="n">
        <v>484</v>
      </c>
    </row>
    <row r="16" spans="1:4">
      <c r="A16" s="4" t="s">
        <v>47</v>
      </c>
      <c r="C16" s="5" t="n">
        <v>22741</v>
      </c>
      <c r="D16" s="5" t="n">
        <v>22616</v>
      </c>
    </row>
    <row r="17" spans="1:4">
      <c r="A17" s="4" t="s">
        <v>48</v>
      </c>
      <c r="C17" s="5" t="n">
        <v>10000</v>
      </c>
      <c r="D17" s="5" t="n">
        <v>10000</v>
      </c>
    </row>
    <row r="18" spans="1:4">
      <c r="A18" s="4" t="s">
        <v>49</v>
      </c>
      <c r="C18" s="5" t="n">
        <v>8255</v>
      </c>
      <c r="D18" s="5" t="n">
        <v>14446</v>
      </c>
    </row>
    <row r="19" spans="1:4">
      <c r="A19" s="4" t="s">
        <v>50</v>
      </c>
      <c r="C19" s="5" t="n">
        <v>17233</v>
      </c>
      <c r="D19" s="5" t="n">
        <v>18992</v>
      </c>
    </row>
    <row r="20" spans="1:4">
      <c r="A20" s="4" t="s">
        <v>51</v>
      </c>
      <c r="C20" s="5" t="n">
        <v>100886</v>
      </c>
      <c r="D20" s="5" t="n">
        <v>88364</v>
      </c>
    </row>
    <row r="21" spans="1:4">
      <c r="A21" s="4" t="s">
        <v>52</v>
      </c>
      <c r="C21" s="6" t="n">
        <v>100886</v>
      </c>
      <c r="D21" s="6" t="n">
        <v>88364</v>
      </c>
    </row>
    <row r="22" spans="1:4">
      <c r="A22" s="3" t="s">
        <v>53</v>
      </c>
    </row>
    <row r="23" spans="1:4">
      <c r="A23" s="4" t="s">
        <v>54</v>
      </c>
      <c r="B23" s="4" t="s">
        <v>55</v>
      </c>
      <c r="C23" s="5" t="n">
        <v>800</v>
      </c>
      <c r="D23" s="5" t="n">
        <v>800</v>
      </c>
    </row>
    <row r="24" spans="1:4">
      <c r="A24" s="4" t="s">
        <v>56</v>
      </c>
      <c r="B24" s="4" t="s">
        <v>57</v>
      </c>
      <c r="C24" s="5" t="n">
        <v>10</v>
      </c>
      <c r="D24" s="5" t="n">
        <v>10</v>
      </c>
    </row>
    <row r="25" spans="1:4">
      <c r="A25" s="4" t="s">
        <v>58</v>
      </c>
      <c r="B25" s="4" t="s">
        <v>59</v>
      </c>
      <c r="C25" s="6" t="n">
        <v>145484</v>
      </c>
      <c r="D25" s="6" t="n">
        <v>145484</v>
      </c>
    </row>
    <row r="26" spans="1:4">
      <c r="A26" s="4" t="s">
        <v>60</v>
      </c>
      <c r="C26" s="5" t="n">
        <v>9867282</v>
      </c>
      <c r="D26" s="5" t="n">
        <v>9851042</v>
      </c>
    </row>
    <row r="27" spans="1:4">
      <c r="A27" s="4" t="s">
        <v>61</v>
      </c>
      <c r="C27" s="5" t="n">
        <v>-9978048</v>
      </c>
      <c r="D27" s="5" t="n">
        <v>-9952526</v>
      </c>
    </row>
    <row r="28" spans="1:4">
      <c r="A28" s="4" t="s">
        <v>62</v>
      </c>
      <c r="C28" s="5" t="n">
        <v>35528</v>
      </c>
      <c r="D28" s="5" t="n">
        <v>44810</v>
      </c>
    </row>
    <row r="29" spans="1:4">
      <c r="A29" s="4" t="s">
        <v>63</v>
      </c>
      <c r="C29" s="6" t="n">
        <v>136414</v>
      </c>
      <c r="D29" s="6" t="n">
        <v>133174</v>
      </c>
    </row>
    <row r="30" spans="1:4"/>
    <row r="31" spans="1:4">
      <c r="A31" s="4" t="s">
        <v>55</v>
      </c>
      <c r="B31" s="4" t="s">
        <v>64</v>
      </c>
    </row>
    <row r="32" spans="1:4">
      <c r="A32" s="4" t="s">
        <v>57</v>
      </c>
      <c r="B32" s="4" t="s">
        <v>65</v>
      </c>
    </row>
    <row r="33" spans="1:4">
      <c r="A33" s="4" t="s">
        <v>59</v>
      </c>
      <c r="B33" s="4" t="s">
        <v>66</v>
      </c>
    </row>
  </sheetData>
  <mergeCells count="5">
    <mergeCell ref="A1:B1"/>
    <mergeCell ref="A30:C30"/>
    <mergeCell ref="B31:C31"/>
    <mergeCell ref="B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37"/>
    <col customWidth="1" max="3" min="3" width="37"/>
  </cols>
  <sheetData>
    <row r="1" spans="1:3">
      <c r="A1" s="1" t="s">
        <v>67</v>
      </c>
      <c r="B1" s="2" t="s">
        <v>1</v>
      </c>
    </row>
    <row r="2" spans="1:3">
      <c r="B2" s="2" t="s">
        <v>68</v>
      </c>
      <c r="C2" s="2" t="s">
        <v>69</v>
      </c>
    </row>
    <row r="3" spans="1:3">
      <c r="A3" s="3" t="s">
        <v>70</v>
      </c>
    </row>
    <row r="4" spans="1:3">
      <c r="A4" s="4" t="s">
        <v>71</v>
      </c>
      <c r="B4" s="6" t="n">
        <v>167590</v>
      </c>
      <c r="C4" s="6" t="n">
        <v>152239</v>
      </c>
    </row>
    <row r="5" spans="1:3">
      <c r="A5" s="4" t="s">
        <v>72</v>
      </c>
      <c r="B5" s="5" t="n">
        <v>38567</v>
      </c>
      <c r="C5" s="5" t="n">
        <v>35911</v>
      </c>
    </row>
    <row r="6" spans="1:3">
      <c r="A6" s="4" t="s">
        <v>73</v>
      </c>
      <c r="B6" s="5" t="n">
        <v>129023</v>
      </c>
      <c r="C6" s="5" t="n">
        <v>116328</v>
      </c>
    </row>
    <row r="7" spans="1:3">
      <c r="A7" s="4" t="s">
        <v>74</v>
      </c>
      <c r="B7" s="6" t="n">
        <v>150902</v>
      </c>
      <c r="C7" s="6" t="n">
        <v>193696</v>
      </c>
    </row>
    <row r="8" spans="1:3">
      <c r="A8" s="4" t="s">
        <v>75</v>
      </c>
      <c r="B8" s="5" t="n">
        <v>2279</v>
      </c>
      <c r="C8" s="5" t="n">
        <v>171</v>
      </c>
    </row>
    <row r="9" spans="1:3">
      <c r="A9" s="4" t="s">
        <v>76</v>
      </c>
      <c r="B9" s="5" t="n">
        <v>153181</v>
      </c>
      <c r="C9" s="5" t="n">
        <v>193867</v>
      </c>
    </row>
    <row r="10" spans="1:3">
      <c r="A10" s="3" t="s">
        <v>77</v>
      </c>
    </row>
    <row r="11" spans="1:3">
      <c r="A11" s="4" t="s">
        <v>78</v>
      </c>
      <c r="B11" s="5" t="n">
        <v>-2</v>
      </c>
      <c r="C11" s="5" t="n">
        <v>-2</v>
      </c>
    </row>
    <row r="12" spans="1:3">
      <c r="A12" s="4" t="s">
        <v>79</v>
      </c>
      <c r="B12" s="5" t="n">
        <v>1366</v>
      </c>
      <c r="C12" s="5" t="n">
        <v>1366</v>
      </c>
    </row>
    <row r="13" spans="1:3">
      <c r="A13" s="4" t="s">
        <v>80</v>
      </c>
      <c r="B13" s="5" t="n">
        <v>154545</v>
      </c>
      <c r="C13" s="5" t="n">
        <v>195231</v>
      </c>
    </row>
    <row r="14" spans="1:3">
      <c r="A14" s="4" t="s">
        <v>81</v>
      </c>
      <c r="B14" s="6" t="n">
        <v>-25522</v>
      </c>
      <c r="C14" s="6" t="n">
        <v>-78903</v>
      </c>
    </row>
    <row r="15" spans="1:3">
      <c r="A15" s="4" t="s">
        <v>82</v>
      </c>
      <c r="B15" s="5" t="n">
        <v>0</v>
      </c>
      <c r="C15" s="5" t="n">
        <v>0</v>
      </c>
    </row>
    <row r="16" spans="1:3">
      <c r="A16" s="4" t="s">
        <v>83</v>
      </c>
      <c r="B16" s="6" t="n">
        <v>-25522</v>
      </c>
      <c r="C16" s="6" t="n">
        <v>-78903</v>
      </c>
    </row>
    <row r="17" spans="1:3">
      <c r="A17" s="3" t="s">
        <v>84</v>
      </c>
    </row>
    <row r="18" spans="1:3">
      <c r="A18" s="4" t="s">
        <v>85</v>
      </c>
      <c r="B18" s="6" t="n">
        <v>0</v>
      </c>
      <c r="C18" s="6" t="n">
        <v>0</v>
      </c>
    </row>
    <row r="19" spans="1:3">
      <c r="A19" s="3" t="s">
        <v>86</v>
      </c>
    </row>
    <row r="20" spans="1:3">
      <c r="A20" s="4" t="s">
        <v>87</v>
      </c>
      <c r="B20" s="5" t="n">
        <v>145484165</v>
      </c>
      <c r="C20" s="5" t="n">
        <v>144976421</v>
      </c>
    </row>
    <row r="21" spans="1:3">
      <c r="A21" s="4" t="s">
        <v>88</v>
      </c>
      <c r="B21" s="6" t="n">
        <v>145484165</v>
      </c>
      <c r="C21" s="6" t="n">
        <v>1449764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v>
      </c>
      <c r="B1" s="2" t="s">
        <v>1</v>
      </c>
    </row>
    <row r="2" spans="1:3">
      <c r="B2" s="2" t="s">
        <v>31</v>
      </c>
      <c r="C2" s="2" t="s">
        <v>90</v>
      </c>
    </row>
    <row r="3" spans="1:3">
      <c r="A3" s="3" t="s">
        <v>91</v>
      </c>
    </row>
    <row r="4" spans="1:3">
      <c r="A4" s="4" t="s">
        <v>92</v>
      </c>
      <c r="B4" s="5" t="n">
        <v>-25522</v>
      </c>
      <c r="C4" s="5" t="n">
        <v>-78903</v>
      </c>
    </row>
    <row r="5" spans="1:3">
      <c r="A5" s="3" t="s">
        <v>93</v>
      </c>
    </row>
    <row r="6" spans="1:3">
      <c r="A6" s="4" t="s">
        <v>94</v>
      </c>
      <c r="B6" s="5" t="n">
        <v>2279</v>
      </c>
      <c r="C6" s="5" t="n">
        <v>171</v>
      </c>
    </row>
    <row r="7" spans="1:3">
      <c r="A7" s="4" t="s">
        <v>95</v>
      </c>
      <c r="B7" s="6" t="n">
        <v>16110</v>
      </c>
      <c r="C7" s="6" t="n">
        <v>43832</v>
      </c>
    </row>
    <row r="8" spans="1:3">
      <c r="A8" s="4" t="s">
        <v>96</v>
      </c>
      <c r="B8" s="5" t="n">
        <v>130</v>
      </c>
      <c r="C8" s="5" t="n">
        <v>309</v>
      </c>
    </row>
    <row r="9" spans="1:3">
      <c r="A9" s="3" t="s">
        <v>97</v>
      </c>
    </row>
    <row r="10" spans="1:3">
      <c r="A10" s="4" t="s">
        <v>35</v>
      </c>
      <c r="B10" s="6" t="n">
        <v>-12962</v>
      </c>
      <c r="C10" s="6" t="n">
        <v>-41118</v>
      </c>
    </row>
    <row r="11" spans="1:3">
      <c r="A11" s="4" t="s">
        <v>36</v>
      </c>
      <c r="B11" s="5" t="n">
        <v>5200</v>
      </c>
      <c r="C11" s="5" t="n">
        <v>17000</v>
      </c>
    </row>
    <row r="12" spans="1:3">
      <c r="A12" s="4" t="s">
        <v>44</v>
      </c>
      <c r="B12" s="5" t="n">
        <v>5808</v>
      </c>
      <c r="C12" s="5" t="n">
        <v>9209</v>
      </c>
    </row>
    <row r="13" spans="1:3">
      <c r="A13" s="4" t="s">
        <v>45</v>
      </c>
      <c r="B13" s="5" t="n">
        <v>14443</v>
      </c>
      <c r="C13" s="5" t="n">
        <v>7227</v>
      </c>
    </row>
    <row r="14" spans="1:3">
      <c r="A14" s="4" t="s">
        <v>98</v>
      </c>
      <c r="B14" s="5" t="n">
        <v>125</v>
      </c>
      <c r="C14" s="5" t="n">
        <v>125</v>
      </c>
    </row>
    <row r="15" spans="1:3">
      <c r="A15" s="4" t="s">
        <v>99</v>
      </c>
      <c r="B15" s="5" t="n">
        <v>96</v>
      </c>
      <c r="C15" s="5" t="n">
        <v>39</v>
      </c>
    </row>
    <row r="16" spans="1:3">
      <c r="A16" s="4" t="s">
        <v>100</v>
      </c>
      <c r="B16" s="6" t="n">
        <v>-6191</v>
      </c>
      <c r="C16" s="6" t="n">
        <v>0</v>
      </c>
    </row>
    <row r="17" spans="1:3">
      <c r="A17" s="4" t="s">
        <v>101</v>
      </c>
      <c r="B17" s="6" t="n">
        <v>-484</v>
      </c>
      <c r="C17" s="6" t="n">
        <v>-42109</v>
      </c>
    </row>
    <row r="18" spans="1:3">
      <c r="A18" s="3" t="s">
        <v>102</v>
      </c>
    </row>
    <row r="19" spans="1:3">
      <c r="A19" s="4" t="s">
        <v>103</v>
      </c>
      <c r="B19" s="5" t="n">
        <v>0</v>
      </c>
      <c r="C19" s="5" t="n">
        <v>0</v>
      </c>
    </row>
    <row r="20" spans="1:3">
      <c r="A20" s="4" t="s">
        <v>104</v>
      </c>
      <c r="B20" s="6" t="n">
        <v>0</v>
      </c>
      <c r="C20" s="6" t="n">
        <v>0</v>
      </c>
    </row>
    <row r="21" spans="1:3">
      <c r="A21" s="3" t="s">
        <v>105</v>
      </c>
    </row>
    <row r="22" spans="1:3">
      <c r="A22" s="4" t="s">
        <v>106</v>
      </c>
      <c r="B22" s="5" t="n">
        <v>-1759</v>
      </c>
      <c r="C22" s="5" t="n">
        <v>-1759</v>
      </c>
    </row>
    <row r="23" spans="1:3">
      <c r="A23" s="4" t="s">
        <v>107</v>
      </c>
      <c r="B23" s="6" t="n">
        <v>-1759</v>
      </c>
      <c r="C23" s="6" t="n">
        <v>-1759</v>
      </c>
    </row>
    <row r="24" spans="1:3">
      <c r="A24" s="4" t="s">
        <v>108</v>
      </c>
      <c r="B24" s="5" t="n">
        <v>-2243</v>
      </c>
      <c r="C24" s="5" t="n">
        <v>-43868</v>
      </c>
    </row>
    <row r="25" spans="1:3">
      <c r="A25" s="4" t="s">
        <v>109</v>
      </c>
      <c r="B25" s="5" t="n">
        <v>44590</v>
      </c>
      <c r="C25" s="5" t="n">
        <v>53499</v>
      </c>
    </row>
    <row r="26" spans="1:3">
      <c r="A26" s="4" t="s">
        <v>110</v>
      </c>
      <c r="B26" s="6" t="n">
        <v>42347</v>
      </c>
      <c r="C26" s="6" t="n">
        <v>9631</v>
      </c>
    </row>
    <row r="27" spans="1:3">
      <c r="A27" s="4" t="s">
        <v>111</v>
      </c>
      <c r="B27" s="5" t="n">
        <v>0</v>
      </c>
      <c r="C27" s="5" t="n">
        <v>0</v>
      </c>
    </row>
    <row r="28" spans="1:3">
      <c r="A28" s="3" t="s">
        <v>112</v>
      </c>
    </row>
    <row r="29" spans="1:3">
      <c r="A29" s="4" t="s">
        <v>113</v>
      </c>
      <c r="B29" s="5" t="n">
        <v>1241</v>
      </c>
      <c r="C29" s="5" t="n">
        <v>1366</v>
      </c>
    </row>
    <row r="30" spans="1:3">
      <c r="A30" s="4" t="s">
        <v>114</v>
      </c>
      <c r="B30" s="5" t="n">
        <v>0</v>
      </c>
      <c r="C30"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0</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16</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16</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09:54:12Z</dcterms:created>
  <dcterms:modified xmlns:dcterms="http://purl.org/dc/terms/" xmlns:xsi="http://www.w3.org/2001/XMLSchema-instance" xsi:type="dcterms:W3CDTF">2018-05-11T09:54:12Z</dcterms:modified>
</cp:coreProperties>
</file>